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MoneyHero
Limited</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3 is being filed solely for the purpose of filing exhibit 5.1 to this registration on Form F-1, or the
Registration Statement, and to amend and restate the exhibit index set forth in Part II of the Registration Statement. No changes
have been made to the Registration Statement other than this explanatory note as well as revised versions of the cover page and
exhibit index of the Registration Statement. This post-effective amendment No. 3 does not contain copies of the prospectus included
in the Registration Statement, which remains unchanged from post-effective amendment No. 2 to the Registration Statement filed on
June 21, 2024.</t>
        </is>
      </c>
    </row>
    <row r="8">
      <c r="A8" s="4" t="inlineStr">
        <is>
          <t>Entity Central Index Key</t>
        </is>
      </c>
      <c r="B8" s="4" t="inlineStr">
        <is>
          <t>0001974044</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12:25:43Z</dcterms:created>
  <dcterms:modified xmlns:dcterms="http://purl.org/dc/terms/" xmlns:xsi="http://www.w3.org/2001/XMLSchema-instance" xsi:type="dcterms:W3CDTF">2024-07-01T12:25:43Z</dcterms:modified>
</cp:coreProperties>
</file>